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Russell" sheetId="2" r:id="rId2"/>
    <s:sheet name="Risk_Return Detail Data- Russel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RUSSELL INVESTMENT CO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8,
		2016</t>
  </si>
  <si>
    <t>Document Effective Date</t>
  </si>
  <si>
    <t>dei_DocumentEffectiveDate</t>
  </si>
  <si>
    <t>Prospectus Date</t>
  </si>
  <si>
    <t>rr_ProspectusDate</t>
  </si>
  <si>
    <t>Mar. 1,
		2016</t>
  </si>
  <si>
    <t>Mar. 01, 2016</t>
  </si>
  <si>
    <t xml:space="preserve">Russell Funds: Classes A, C, E, I, S, R6 and Y RUSSELL INVESTMENT COMPANY Supplement dated June 8, 2016 to PROSPECTUS DATED March 1, 2016 RUSSELL U.S. CORE EQUITY FUND RISK/RETURN SUMMARY Class A Class C Class E Class I Class R6 Class S Class Y Advisory Fee 0.55 % 0.55 % 0.55 % 0.55 % 0.55 % 0.55 % 0.55 % Distribution (12b-1) Fees 0.25 % 0.75 % None None None None None Other Expenses 0.29 % 0.54 % 0.54 % 0.21 % 0.14 % 0.29 % 0.09 % Total Annual Fund Operating Expenses 1.09 % 1.84 % 1.09 % 0.76 % 0.69 % 0.84 % 0.64 % Less Fee Waivers and Expense Reimbursements (0.00 )% (0.00 )% (0.00 )% (0.00 )% (0.02 )% (0.00 )% (0.00 )% Net Annual Fund Operating Expenses 1.09 % 1.84 % 1.09 % 0.76 % 0.67 % 0.84 % 0.64 % </t>
  </si>
  <si>
    <t>Supplement [Text Block]</t>
  </si>
  <si>
    <t>ric_SupplementTextBlock</t>
  </si>
  <si>
    <t>Russell U.S. Core Equity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2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6">
        <v>351601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27</v>
      </c>
    </row>
    <row r="2" spans="1:1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25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29</v>
      </c>
      <c t="s" r="B5" s="4">
        <v>30</v>
      </c>
      <c t="s" r="C5" s="4">
        <v>28</v>
      </c>
    </row>
    <row r="6" spans="1:3">
      <c t="s" r="A6" s="4">
        <v>31</v>
      </c>
    </row>
    <row r="7" spans="1:3">
      <c t="s" r="A7" s="3">
        <v>3</v>
      </c>
      <c t="s" r="B7" s="4">
        <v>4</v>
      </c>
    </row>
    <row r="8" spans="1:3">
      <c t="s" r="A8" s="4">
        <v>29</v>
      </c>
      <c t="s" r="B8" s="4">
        <v>30</v>
      </c>
      <c t="s" r="C8" s="4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2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Russell</vt:lpstr>
      <vt:lpstr>Risk_Return Detail Data- Russel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17T17:03:17Z</dcterms:created>
  <dcterms:modified xmlns:dcterms="http://purl.org/dc/terms/" xmlns:xsi="http://www.w3.org/2001/XMLSchema-instance" xsi:type="dcterms:W3CDTF">2016-06-17T17:03:1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